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ODY’S CORPORATION</t>
        </is>
      </c>
    </row>
    <row r="8">
      <c r="A8" s="4" t="inlineStr">
        <is>
          <t>Entity Central Index Key</t>
        </is>
      </c>
      <c r="B8" s="4" t="inlineStr">
        <is>
          <t>0001059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As discussed in the Compensation Discussion and Analysis above, the Compensation &amp; Human Resources Committee has implemented an executive compensation program designed to link a substantial part of each executive’s realized compensation to the achievement of Moody’s financial and operational objectives and to the individual executive’s performance as well as to align executives’ pay with changes in the value of stockholders’ investments. As required by Section 953(a) of the Dodd-Frank Wall Street Reform and Consumer Protection Act, and Item 402(v) of Regulation S-K,
Year Summary Compensation Paid to Summary Compensation Paid to Robert Fauber (1)(2) Average Average NEOs (1)(3) Value of Initial Fixed Net MCO EPS for
Moody’s Russell
2023 — — $ 14,387,659 $23,499,543 $ 2,887,540 $2,635,366 $ 170 $ 143 $ 1,607 $ 9.90
2022 — — $ 11,619,773 ($ 4,692,319 ) $ 3,186,695 ($1,700,521 ) $ 120 $ 116 $ 1,374 $ 8.57
2021 — — $ 9,750,157 $21,584,082 $ 3,056,066 $7,117,461 $ 167 $ 136 $ 2,214 $ 12.29
2020 $ 17,270,662 $ 22,264,987 — — $ 3,869,500 $5,653,058 $ 123 $ 99 $ 1,778 $ 10.15
(1) For each year, “Compensation Actually Paid” reflects the Summary Compensation Table (SCT) total, for the relevant Named Executive Officer(s) less Non-Qualified adding to this
• The fair value at the end of the year of equity compensation granted during the year that remained unvested at the end of the year;
• The fair value as of the vesting date of equity compensation granted and vested in the same year;
• The change in fair value as of the vesting date, measured from the prior year-end,
• The change in fair value at year-end, year-end,
• The pension value attributable to service in the year. For the other NEOs, each of the above figures is calculated and presented on an average basis. As a result, “Compensation Actually Paid” does not reflect the value that was or may actually be realized by the NEOs. Equity values are calculated in accordance with FASB ASC Topic 718, and the valuation assumptions used to calculate fair values of RSUs did not materially differ from those disclosed at the time of the grant. In calculating the year-over-year change in the value of unvested option awards as well as the change in value to mid-year re-valued
• Stock price: mid-year year-end year-end
• Expected life: in-the-money out-of-the-money
• Stock price volatility:
• Risk-free rate:
• Dividend yield: In valuing performance share awards, we calculated the fair value of unearned or earned but unvested awards, based on probable and/or final payout factors, as of the relevant measurement date.
(2) The amounts deducted and added in calculating the “Compensation Actually Paid” for Mr. Fauber for 2021 through 2023 and Mr. McDaniel for 2020 are as follows:
2023 2022 2021 2020
Reported SCT Total Compensation $ 14,387,659 $ 11,619,773 $ 9,750,157 $ 17,270,662
Subtract: Equity Award Values Reported in the SCT $ (10,999,984 ) $ (9,000,110 ) $ (6,400,149 ) $ (10,349,742 )
Add: Year End Fair Value of Equity Awards Granted in the Year $ 16,092,220 $ 4,518,780 $ 12,983,536 $ 8,552,443
Add: Value as of Vesting Date of Equity Awards Granted and Vested in the Year $ 0 $ 0 $ 0 $ 3,219,138
Add/Subtract: Year over Year Change in Fair Value of Outstanding and Unvested Equity Awards Granted in Prior Years $ 3,864,109 $ (10,255,631 ) $ 5,264,759 $ 3,080,592
Add/Subtract: Change in Fair Value From Prior Year End to Vesting Date of Equity Awards Granted in Prior Years that Vested in the Year $ 342,536 $ (1,747,485 ) $ 2,847 $ 5,832,054
Subtract: Fair Value of Equity Compensation Forfeited in Current Fiscal Year Determined at End of Prior Fiscal Year $ 0 $ 0 $ 0 $ (2,146,411 )
Subtract: Pension Values Reported in the SCT $ (366,643 ) $ 0 $ (225,904 ) $ (3,444,752 )
Add: Pension Service Cost Attributable to Year $ 179,646 $ 172,355 $ 208,836 $ 251,004
Compensation Actually Paid $ 23,499,543 $ (4,692,319 ) $ 21,584,082 $ 22,264,987
(3) For 2023, other NEOs include Messrs. Kaye, Goggins, Steele, Tulenko and West and Ms Sullivan. For 2022 and 2021, other NEOs include Messrs. Kaye, Goggins, Tulenko and West. For 2020, other NEOs include Messrs. Kaye, Fauber (when he served as Chief Operating Officer), Tulenko and West. The amounts deducted and added in calculating the average “Compensation Actually Paid” for the other NEOs for 2020 through 2023 are as follows:
2023 2022 2021 2020
Average Reported SCT Total Compensation $ 2,887,540 $ 3,186,695 $ 3,056,066 $ 3,869,500
Subtract: Average Equity Award Values Reported in the SCT $ (1,703,966 ) $ (1,902,963 ) $ (1,627,986 ) $ (2,000,125 )
Add: Average Year End Fair Value of Equity Awards Granted in the Year $ 1,364,235 $ 955,436 $ 3,269,224 $ 2,453,588
Add: Average Value as of Vesting Date of Equity Awards Granted and Vested in the Year $ 97,526 $ 0 $ 0 $ 0
Add/Subtract: Average Year over Year Change in Fair Value of Outstanding and Unvested Equity Awards Granted in Prior Years $ 446,721 $ (3,287,996 ) $ 2,450,535 $ 1,156,031
Add/Subtract: Average Change in Fair Value From Prior Year End to Vesting Date of Equity Awards Granted in Prior Years that Vested in the Year $ 86,109 $ (703,652 ) $ (70,234 ) $ 382,488
Subtract: Average Fair Value of Equity Compensation Forfeited in Current Fiscal Year Determined at End of Prior Fiscal Year $ (496,716 ) $ 0 $ 0 $ 0
Subtract: Average Pension Values Reported in the SCT $ (87,449 ) $ 0 $ (19,903 ) $ (264,415 )
Add: Average Pension Service Cost Attributable to Year $ 41,366 $ 51,958 $ 59,759 $ 55,991
Average Compensation Actually Paid $ 2,635,366 $ (1,700,521 ) $ 7,117,461 $ 5,653,058
(4) MCO EPS for Compensation Purposes is the Company’s adjusted diluted earnings per share (EPS). The Company selected MCO EPS for Compensation Purposes as the company-performance measure because, as the main metric in the performance share program, it is the most important financial performance metric for executive compensation purposes. Refer to the Company’s Form 10-K</t>
        </is>
      </c>
      <c r="C4" s="4" t="inlineStr">
        <is>
          <t xml:space="preserve"> </t>
        </is>
      </c>
      <c r="D4" s="4" t="inlineStr">
        <is>
          <t xml:space="preserve"> </t>
        </is>
      </c>
      <c r="E4" s="4" t="inlineStr">
        <is>
          <t xml:space="preserve"> </t>
        </is>
      </c>
    </row>
    <row r="5">
      <c r="A5" s="4" t="inlineStr">
        <is>
          <t>Company Selected Measure Name</t>
        </is>
      </c>
      <c r="B5" s="4" t="inlineStr">
        <is>
          <t>MCO EPS for Compensation Purposes</t>
        </is>
      </c>
      <c r="C5" s="4" t="inlineStr">
        <is>
          <t xml:space="preserve"> </t>
        </is>
      </c>
      <c r="D5" s="4" t="inlineStr">
        <is>
          <t xml:space="preserve"> </t>
        </is>
      </c>
      <c r="E5" s="4" t="inlineStr">
        <is>
          <t xml:space="preserve"> </t>
        </is>
      </c>
    </row>
    <row r="6">
      <c r="A6" s="4" t="inlineStr">
        <is>
          <t>Named Executive Officers, Footnote</t>
        </is>
      </c>
      <c r="B6" s="4" t="inlineStr">
        <is>
          <t>For 2023, other NEOs include Messrs. Kaye, Goggins, Steele, Tulenko and West and Ms Sullivan. For 2022 and 2021, other NEOs include Messrs. Kaye, Goggins, Tulenko and West. For 2020, other NEOs include Messrs. Kaye, Fauber (when he served as Chief Operating Officer), Tulenko and West.</t>
        </is>
      </c>
      <c r="C6" s="4" t="inlineStr">
        <is>
          <t xml:space="preserve"> </t>
        </is>
      </c>
      <c r="D6" s="4" t="inlineStr">
        <is>
          <t xml:space="preserve"> </t>
        </is>
      </c>
      <c r="E6" s="4" t="inlineStr">
        <is>
          <t xml:space="preserve"> </t>
        </is>
      </c>
    </row>
    <row r="7">
      <c r="A7" s="4" t="inlineStr">
        <is>
          <t>Adjustment To PEO Compensation, Footnote</t>
        </is>
      </c>
      <c r="B7" s="4" t="inlineStr">
        <is>
          <t xml:space="preserve">(2) The amounts deducted and added in calculating the “Compensation Actually Paid” for Mr. Fauber for 2021 through 2023 and Mr. McDaniel for 2020 are as follows:
2023 2022 2021 2020
Reported SCT Total Compensation $ 14,387,659 $ 11,619,773 $ 9,750,157 $ 17,270,662
Subtract: Equity Award Values Reported in the SCT $ (10,999,984 ) $ (9,000,110 ) $ (6,400,149 ) $ (10,349,742 )
Add: Year End Fair Value of Equity Awards Granted in the Year $ 16,092,220 $ 4,518,780 $ 12,983,536 $ 8,552,443
Add: Value as of Vesting Date of Equity Awards Granted and Vested in the Year $ 0 $ 0 $ 0 $ 3,219,138
Add/Subtract: Year over Year Change in Fair Value of Outstanding and Unvested Equity Awards Granted in Prior Years $ 3,864,109 $ (10,255,631 ) $ 5,264,759 $ 3,080,592
Add/Subtract: Change in Fair Value From Prior Year End to Vesting Date of Equity Awards Granted in Prior Years that Vested in the Year $ 342,536 $ (1,747,485 ) $ 2,847 $ 5,832,054
Subtract: Fair Value of Equity Compensation Forfeited in Current Fiscal Year Determined at End of Prior Fiscal Year $ 0 $ 0 $ 0 $ (2,146,411 )
Subtract: Pension Values Reported in the SCT $ (366,643 ) $ 0 $ (225,904 ) $ (3,444,752 )
Add: Pension Service Cost Attributable to Year $ 179,646 $ 172,355 $ 208,836 $ 251,004
Compensation Actually Paid $ 23,499,543 $ (4,692,319 ) $ 21,584,082 $ 22,264,987 </t>
        </is>
      </c>
      <c r="C7" s="4" t="inlineStr">
        <is>
          <t xml:space="preserve"> </t>
        </is>
      </c>
      <c r="D7" s="4" t="inlineStr">
        <is>
          <t xml:space="preserve"> </t>
        </is>
      </c>
      <c r="E7" s="4" t="inlineStr">
        <is>
          <t xml:space="preserve"> </t>
        </is>
      </c>
    </row>
    <row r="8">
      <c r="A8" s="4" t="inlineStr">
        <is>
          <t>Non-PEO NEO Average Total Compensation Amount</t>
        </is>
      </c>
      <c r="B8" s="5" t="n">
        <v>2887540</v>
      </c>
      <c r="C8" s="5" t="n">
        <v>3186695</v>
      </c>
      <c r="D8" s="5" t="n">
        <v>3056066</v>
      </c>
      <c r="E8" s="5" t="n">
        <v>3869500</v>
      </c>
    </row>
    <row r="9">
      <c r="A9" s="4" t="inlineStr">
        <is>
          <t>Non-PEO NEO Average Compensation Actually Paid Amount</t>
        </is>
      </c>
      <c r="B9" s="5" t="n">
        <v>2635366</v>
      </c>
      <c r="C9" s="6" t="n">
        <v>-1700521</v>
      </c>
      <c r="D9" s="6" t="n">
        <v>7117461</v>
      </c>
      <c r="E9" s="6" t="n">
        <v>5653058</v>
      </c>
    </row>
    <row r="10">
      <c r="A10" s="4" t="inlineStr">
        <is>
          <t>Adjustment to Non-PEO NEO Compensation Footnote</t>
        </is>
      </c>
      <c r="B10" s="4" t="inlineStr">
        <is>
          <t xml:space="preserve"> The amounts deducted and added in calculating the average “Compensation Actually Paid” for the other NEOs for 2020 through 2023 are as follows:
2023 2022 2021 2020
Average Reported SCT Total Compensation $ 2,887,540 $ 3,186,695 $ 3,056,066 $ 3,869,500
Subtract: Average Equity Award Values Reported in the SCT $ (1,703,966 ) $ (1,902,963 ) $ (1,627,986 ) $ (2,000,125 )
Add: Average Year End Fair Value of Equity Awards Granted in the Year $ 1,364,235 $ 955,436 $ 3,269,224 $ 2,453,588
Add: Average Value as of Vesting Date of Equity Awards Granted and Vested in the Year $ 97,526 $ 0 $ 0 $ 0
Add/Subtract: Average Year over Year Change in Fair Value of Outstanding and Unvested Equity Awards Granted in Prior Years $ 446,721 $ (3,287,996 ) $ 2,450,535 $ 1,156,031
Add/Subtract: Average Change in Fair Value From Prior Year End to Vesting Date of Equity Awards Granted in Prior Years that Vested in the Year $ 86,109 $ (703,652 ) $ (70,234 ) $ 382,488
Subtract: Average Fair Value of Equity Compensation Forfeited in Current Fiscal Year Determined at End of Prior Fiscal Year $ (496,716 ) $ 0 $ 0 $ 0
Subtract: Average Pension Values Reported in the SCT $ (87,449 ) $ 0 $ (19,903 ) $ (264,415 )
Add: Average Pension Service Cost Attributable to Year $ 41,366 $ 51,958 $ 59,759 $ 55,991
Average Compensation Actually Paid $ 2,635,366 $ (1,700,521 ) $ 7,117,461 $ 5,653,058 </t>
        </is>
      </c>
      <c r="C10" s="4" t="inlineStr">
        <is>
          <t xml:space="preserve"> </t>
        </is>
      </c>
      <c r="D10" s="4" t="inlineStr">
        <is>
          <t xml:space="preserve"> </t>
        </is>
      </c>
      <c r="E10" s="4" t="inlineStr">
        <is>
          <t xml:space="preserve"> </t>
        </is>
      </c>
    </row>
    <row r="11">
      <c r="A11" s="4" t="inlineStr">
        <is>
          <t>Compensation Actually Paid vs. Total Shareholder Return</t>
        </is>
      </c>
      <c r="B11" s="4" t="inlineStr">
        <is>
          <t xml:space="preserve"> Along with Compensation Actually Paid, the chart below outlines our one-year, two-year, three-year one-year, two-year, three-year four-year</t>
        </is>
      </c>
      <c r="C11" s="4" t="inlineStr">
        <is>
          <t xml:space="preserve"> </t>
        </is>
      </c>
      <c r="D11" s="4" t="inlineStr">
        <is>
          <t xml:space="preserve"> </t>
        </is>
      </c>
      <c r="E11" s="4" t="inlineStr">
        <is>
          <t xml:space="preserve"> </t>
        </is>
      </c>
    </row>
    <row r="12">
      <c r="A12" s="4" t="inlineStr">
        <is>
          <t>Compensation Actually Paid vs. Net Income</t>
        </is>
      </c>
      <c r="B12" s="4" t="inlineStr">
        <is>
          <t xml:space="preserve"> The chart below illustrates the relationship between Compensation Actually Paid and Moody’s net income.</t>
        </is>
      </c>
      <c r="C12" s="4" t="inlineStr">
        <is>
          <t xml:space="preserve"> </t>
        </is>
      </c>
      <c r="D12" s="4" t="inlineStr">
        <is>
          <t xml:space="preserve"> </t>
        </is>
      </c>
      <c r="E12" s="4" t="inlineStr">
        <is>
          <t xml:space="preserve"> </t>
        </is>
      </c>
    </row>
    <row r="13">
      <c r="A13" s="4" t="inlineStr">
        <is>
          <t>Compensation Actually Paid vs. Company Selected Measure</t>
        </is>
      </c>
      <c r="B13" s="4" t="inlineStr">
        <is>
          <t xml:space="preserve"> The chart below illustrates the relationship between Compensation Actually Paid and MCO EPS for Compensation Purposes.
(1) Reflects Moody’s “MCO EPS For Compensation Purposes” </t>
        </is>
      </c>
      <c r="C13" s="4" t="inlineStr">
        <is>
          <t xml:space="preserve"> </t>
        </is>
      </c>
      <c r="D13" s="4" t="inlineStr">
        <is>
          <t xml:space="preserve"> </t>
        </is>
      </c>
      <c r="E13" s="4" t="inlineStr">
        <is>
          <t xml:space="preserve"> </t>
        </is>
      </c>
    </row>
    <row r="14">
      <c r="A14" s="4" t="inlineStr">
        <is>
          <t>Total Shareholder Return Vs Peer Group</t>
        </is>
      </c>
      <c r="B14" s="4" t="inlineStr">
        <is>
          <t xml:space="preserve"> Along with Compensation Actually Paid, the chart below outlines our one-year, two-year, three-year one-year, two-year, three-year four-year</t>
        </is>
      </c>
      <c r="C14" s="4" t="inlineStr">
        <is>
          <t xml:space="preserve"> </t>
        </is>
      </c>
      <c r="D14" s="4" t="inlineStr">
        <is>
          <t xml:space="preserve"> </t>
        </is>
      </c>
      <c r="E14" s="4" t="inlineStr">
        <is>
          <t xml:space="preserve"> </t>
        </is>
      </c>
    </row>
    <row r="15">
      <c r="A15" s="4" t="inlineStr">
        <is>
          <t>Tabular List, Table</t>
        </is>
      </c>
      <c r="B15" s="4" t="inlineStr">
        <is>
          <t>Performance Measure
MIS Operating Income
MA Operating Income
MA Sales for Compensation Purposes
MCO EPS for Compensation Purposes
MA Cumulative Revenue
MIS Ratings Performance</t>
        </is>
      </c>
      <c r="C15" s="4" t="inlineStr">
        <is>
          <t xml:space="preserve"> </t>
        </is>
      </c>
      <c r="D15" s="4" t="inlineStr">
        <is>
          <t xml:space="preserve"> </t>
        </is>
      </c>
      <c r="E15" s="4" t="inlineStr">
        <is>
          <t xml:space="preserve"> </t>
        </is>
      </c>
    </row>
    <row r="16">
      <c r="A16" s="4" t="inlineStr">
        <is>
          <t>Total Shareholder Return Amount</t>
        </is>
      </c>
      <c r="B16" s="5" t="n">
        <v>170</v>
      </c>
      <c r="C16" s="6" t="n">
        <v>120</v>
      </c>
      <c r="D16" s="6" t="n">
        <v>167</v>
      </c>
      <c r="E16" s="6" t="n">
        <v>123</v>
      </c>
    </row>
    <row r="17">
      <c r="A17" s="4" t="inlineStr">
        <is>
          <t>Peer Group Total Shareholder Return Amount</t>
        </is>
      </c>
      <c r="B17" s="6" t="n">
        <v>143</v>
      </c>
      <c r="C17" s="6" t="n">
        <v>116</v>
      </c>
      <c r="D17" s="6" t="n">
        <v>136</v>
      </c>
      <c r="E17" s="6" t="n">
        <v>99</v>
      </c>
    </row>
    <row r="18">
      <c r="A18" s="4" t="inlineStr">
        <is>
          <t>Net Income (Loss)</t>
        </is>
      </c>
      <c r="B18" s="5" t="n">
        <v>1607000000</v>
      </c>
      <c r="C18" s="5" t="n">
        <v>1374000000</v>
      </c>
      <c r="D18" s="5" t="n">
        <v>2214000000</v>
      </c>
      <c r="E18" s="5" t="n">
        <v>1778000000</v>
      </c>
    </row>
    <row r="19">
      <c r="A19" s="4" t="inlineStr">
        <is>
          <t>Company Selected Measure Amount</t>
        </is>
      </c>
      <c r="B19" s="7" t="n">
        <v>9.9</v>
      </c>
      <c r="C19" s="8" t="n">
        <v>8.57</v>
      </c>
      <c r="D19" s="8" t="n">
        <v>12.29</v>
      </c>
      <c r="E19" s="8" t="n">
        <v>10.15</v>
      </c>
    </row>
    <row r="20">
      <c r="A20" s="4" t="inlineStr">
        <is>
          <t>Measure:: 1</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Name</t>
        </is>
      </c>
      <c r="B22" s="4" t="inlineStr">
        <is>
          <t>MIS Operating Income</t>
        </is>
      </c>
      <c r="C22" s="4" t="inlineStr">
        <is>
          <t xml:space="preserve"> </t>
        </is>
      </c>
      <c r="D22" s="4" t="inlineStr">
        <is>
          <t xml:space="preserve"> </t>
        </is>
      </c>
      <c r="E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MA Operating Income</t>
        </is>
      </c>
      <c r="C25" s="4" t="inlineStr">
        <is>
          <t xml:space="preserve"> </t>
        </is>
      </c>
      <c r="D25" s="4" t="inlineStr">
        <is>
          <t xml:space="preserve"> </t>
        </is>
      </c>
      <c r="E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MA Sales for Compensation Purposes</t>
        </is>
      </c>
      <c r="C28" s="4" t="inlineStr">
        <is>
          <t xml:space="preserve"> </t>
        </is>
      </c>
      <c r="D28" s="4" t="inlineStr">
        <is>
          <t xml:space="preserve"> </t>
        </is>
      </c>
      <c r="E28" s="4" t="inlineStr">
        <is>
          <t xml:space="preserve"> </t>
        </is>
      </c>
    </row>
    <row r="29">
      <c r="A29" s="4" t="inlineStr">
        <is>
          <t>Measure:: 4</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MCO EPS for Compensation Purposes</t>
        </is>
      </c>
      <c r="C31" s="4" t="inlineStr">
        <is>
          <t xml:space="preserve"> </t>
        </is>
      </c>
      <c r="D31" s="4" t="inlineStr">
        <is>
          <t xml:space="preserve"> </t>
        </is>
      </c>
      <c r="E31" s="4" t="inlineStr">
        <is>
          <t xml:space="preserve"> </t>
        </is>
      </c>
    </row>
    <row r="32">
      <c r="A32" s="4" t="inlineStr">
        <is>
          <t>Measure:: 5</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MA Cumulative Revenue</t>
        </is>
      </c>
      <c r="C34" s="4" t="inlineStr">
        <is>
          <t xml:space="preserve"> </t>
        </is>
      </c>
      <c r="D34" s="4" t="inlineStr">
        <is>
          <t xml:space="preserve"> </t>
        </is>
      </c>
      <c r="E34" s="4" t="inlineStr">
        <is>
          <t xml:space="preserve"> </t>
        </is>
      </c>
    </row>
    <row r="35">
      <c r="A35" s="4" t="inlineStr">
        <is>
          <t>Measure:: 6</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MIS Ratings Performance</t>
        </is>
      </c>
      <c r="C37" s="4" t="inlineStr">
        <is>
          <t xml:space="preserve"> </t>
        </is>
      </c>
      <c r="D37" s="4" t="inlineStr">
        <is>
          <t xml:space="preserve"> </t>
        </is>
      </c>
      <c r="E37" s="4" t="inlineStr">
        <is>
          <t xml:space="preserve"> </t>
        </is>
      </c>
    </row>
    <row r="38">
      <c r="A38" s="4" t="inlineStr">
        <is>
          <t>Mr. Faube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PEO Total Compensation Amount</t>
        </is>
      </c>
      <c r="B40" s="5" t="n">
        <v>14387659</v>
      </c>
      <c r="C40" s="5" t="n">
        <v>11619773</v>
      </c>
      <c r="D40" s="5" t="n">
        <v>9750157</v>
      </c>
      <c r="E40" s="4" t="inlineStr">
        <is>
          <t xml:space="preserve"> </t>
        </is>
      </c>
    </row>
    <row r="41">
      <c r="A41" s="4" t="inlineStr">
        <is>
          <t>PEO Actually Paid Compensation Amount</t>
        </is>
      </c>
      <c r="B41" s="5" t="n">
        <v>23499543</v>
      </c>
      <c r="C41" s="5" t="n">
        <v>-4692319</v>
      </c>
      <c r="D41" s="5" t="n">
        <v>21584082</v>
      </c>
      <c r="E41" s="4" t="inlineStr">
        <is>
          <t xml:space="preserve"> </t>
        </is>
      </c>
    </row>
    <row r="42">
      <c r="A42" s="4" t="inlineStr">
        <is>
          <t>PEO Name</t>
        </is>
      </c>
      <c r="B42" s="4" t="inlineStr">
        <is>
          <t>Mr. Fauber</t>
        </is>
      </c>
      <c r="C42" s="4" t="inlineStr">
        <is>
          <t>Mr. Fauber</t>
        </is>
      </c>
      <c r="D42" s="4" t="inlineStr">
        <is>
          <t>Mr. Fauber</t>
        </is>
      </c>
      <c r="E42" s="4" t="inlineStr">
        <is>
          <t xml:space="preserve"> </t>
        </is>
      </c>
    </row>
    <row r="43">
      <c r="A43" s="4" t="inlineStr">
        <is>
          <t>Mr. McDaniel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PEO Total Compensation Amount</t>
        </is>
      </c>
      <c r="B45" s="4" t="inlineStr">
        <is>
          <t xml:space="preserve"> </t>
        </is>
      </c>
      <c r="C45" s="4" t="inlineStr">
        <is>
          <t xml:space="preserve"> </t>
        </is>
      </c>
      <c r="D45" s="4" t="inlineStr">
        <is>
          <t xml:space="preserve"> </t>
        </is>
      </c>
      <c r="E45" s="5" t="n">
        <v>17270662</v>
      </c>
    </row>
    <row r="46">
      <c r="A46" s="4" t="inlineStr">
        <is>
          <t>PEO Actually Paid Compensation Amount</t>
        </is>
      </c>
      <c r="B46" s="4" t="inlineStr">
        <is>
          <t xml:space="preserve"> </t>
        </is>
      </c>
      <c r="C46" s="4" t="inlineStr">
        <is>
          <t xml:space="preserve"> </t>
        </is>
      </c>
      <c r="D46" s="4" t="inlineStr">
        <is>
          <t xml:space="preserve"> </t>
        </is>
      </c>
      <c r="E46" s="5" t="n">
        <v>22264987</v>
      </c>
    </row>
    <row r="47">
      <c r="A47" s="4" t="inlineStr">
        <is>
          <t>PEO Name</t>
        </is>
      </c>
      <c r="B47" s="4" t="inlineStr">
        <is>
          <t xml:space="preserve"> </t>
        </is>
      </c>
      <c r="C47" s="4" t="inlineStr">
        <is>
          <t xml:space="preserve"> </t>
        </is>
      </c>
      <c r="D47" s="4" t="inlineStr">
        <is>
          <t xml:space="preserve"> </t>
        </is>
      </c>
      <c r="E47" s="4" t="inlineStr">
        <is>
          <t>Mr. McDaniel</t>
        </is>
      </c>
    </row>
    <row r="48">
      <c r="A48" s="4" t="inlineStr">
        <is>
          <t>PEO | Mr. Fauber [Member] | Equity Award Values Reported in the SCT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5" t="n">
        <v>-10999984</v>
      </c>
      <c r="C50" s="5" t="n">
        <v>-9000110</v>
      </c>
      <c r="D50" s="5" t="n">
        <v>-6400149</v>
      </c>
      <c r="E50" s="4" t="inlineStr">
        <is>
          <t xml:space="preserve"> </t>
        </is>
      </c>
    </row>
    <row r="51">
      <c r="A51" s="4" t="inlineStr">
        <is>
          <t>PEO | Mr. Fauber [Member] | Year End Fair Value of Equity Awards Granted in the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6092220</v>
      </c>
      <c r="C53" s="6" t="n">
        <v>4518780</v>
      </c>
      <c r="D53" s="6" t="n">
        <v>12983536</v>
      </c>
      <c r="E53" s="4" t="inlineStr">
        <is>
          <t xml:space="preserve"> </t>
        </is>
      </c>
    </row>
    <row r="54">
      <c r="A54" s="4" t="inlineStr">
        <is>
          <t>PEO | Mr. Fauber [Member] | Value as of Vesting Date of Equity Awards Granted and Vested in the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6" t="n">
        <v>0</v>
      </c>
      <c r="D56" s="6" t="n">
        <v>0</v>
      </c>
      <c r="E56" s="4" t="inlineStr">
        <is>
          <t xml:space="preserve"> </t>
        </is>
      </c>
    </row>
    <row r="57">
      <c r="A57" s="4" t="inlineStr">
        <is>
          <t>PEO | Mr. Fauber [Member] | Year over Year Change in Fair Value of Outstanding and Unvested Equity Awards Granted in Prior Year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3864109</v>
      </c>
      <c r="C59" s="6" t="n">
        <v>-10255631</v>
      </c>
      <c r="D59" s="6" t="n">
        <v>5264759</v>
      </c>
      <c r="E59" s="4" t="inlineStr">
        <is>
          <t xml:space="preserve"> </t>
        </is>
      </c>
    </row>
    <row r="60">
      <c r="A60" s="4" t="inlineStr">
        <is>
          <t>PEO | Mr. Fauber [Member] | Change in Fair Value From Prior Year End to Vesting Date of Equity Awards Granted in Prior Years that Vested in the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342536</v>
      </c>
      <c r="C62" s="6" t="n">
        <v>-1747485</v>
      </c>
      <c r="D62" s="6" t="n">
        <v>2847</v>
      </c>
      <c r="E62" s="4" t="inlineStr">
        <is>
          <t xml:space="preserve"> </t>
        </is>
      </c>
    </row>
    <row r="63">
      <c r="A63" s="4" t="inlineStr">
        <is>
          <t>PEO | Mr. Fauber [Member] | Fair Value of Equity Compensation Forfeited in Current Fiscal Year Determined at End of Prior Fiscal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6" t="n">
        <v>0</v>
      </c>
      <c r="D65" s="6" t="n">
        <v>0</v>
      </c>
      <c r="E65" s="4" t="inlineStr">
        <is>
          <t xml:space="preserve"> </t>
        </is>
      </c>
    </row>
    <row r="66">
      <c r="A66" s="4" t="inlineStr">
        <is>
          <t>PEO | Mr. Fauber [Member] | Pension Values Reported in the SCT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366643</v>
      </c>
      <c r="C68" s="6" t="n">
        <v>0</v>
      </c>
      <c r="D68" s="6" t="n">
        <v>-225904</v>
      </c>
      <c r="E68" s="4" t="inlineStr">
        <is>
          <t xml:space="preserve"> </t>
        </is>
      </c>
    </row>
    <row r="69">
      <c r="A69" s="4" t="inlineStr">
        <is>
          <t>PEO | Mr. Fauber [Member] | Pension Service Cost Attributable to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79646</v>
      </c>
      <c r="C71" s="6" t="n">
        <v>172355</v>
      </c>
      <c r="D71" s="6" t="n">
        <v>208836</v>
      </c>
      <c r="E71" s="4" t="inlineStr">
        <is>
          <t xml:space="preserve"> </t>
        </is>
      </c>
    </row>
    <row r="72">
      <c r="A72" s="4" t="inlineStr">
        <is>
          <t>PEO | Mr. McDaniel [Member] | Equity Award Values Reported in the SCT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5" t="n">
        <v>-10349742</v>
      </c>
    </row>
    <row r="75">
      <c r="A75" s="4" t="inlineStr">
        <is>
          <t>PEO | Mr. McDaniel [Member] | Year End Fair Value of Equity Awards Granted in the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8552443</v>
      </c>
    </row>
    <row r="78">
      <c r="A78" s="4" t="inlineStr">
        <is>
          <t>PEO | Mr. McDaniel [Member] | Value as of Vesting Date of Equity Awards Granted and Vested in the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3219138</v>
      </c>
    </row>
    <row r="81">
      <c r="A81" s="4" t="inlineStr">
        <is>
          <t>PEO | Mr. McDaniel [Member] | Year over Year Change in Fair Value of Outstanding and Unvested Equity Awards Granted in Prior Year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3080592</v>
      </c>
    </row>
    <row r="84">
      <c r="A84" s="4" t="inlineStr">
        <is>
          <t>PEO | Mr. McDaniel [Member] | Change in Fair Value From Prior Year End to Vesting Date of Equity Awards Granted in Prior Years that Vested in the Year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5832054</v>
      </c>
    </row>
    <row r="87">
      <c r="A87" s="4" t="inlineStr">
        <is>
          <t>PEO | Mr. McDaniel [Member] | Fair Value of Equity Compensation Forfeited in Current Fiscal Year Determined at End of Prior Fiscal Year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2146411</v>
      </c>
    </row>
    <row r="90">
      <c r="A90" s="4" t="inlineStr">
        <is>
          <t>PEO | Mr. McDaniel [Member] | Pension Values Reported in the SCT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3444752</v>
      </c>
    </row>
    <row r="93">
      <c r="A93" s="4" t="inlineStr">
        <is>
          <t>PEO | Mr. McDaniel [Member] | Pension Service Cost Attributable to Year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6" t="n">
        <v>251004</v>
      </c>
    </row>
    <row r="96">
      <c r="A96" s="4" t="inlineStr">
        <is>
          <t>Non-PEO NEO | Equity Award Values Reported in the SCT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6" t="n">
        <v>-1703966</v>
      </c>
      <c r="C98" s="6" t="n">
        <v>-1902963</v>
      </c>
      <c r="D98" s="6" t="n">
        <v>-1627986</v>
      </c>
      <c r="E98" s="6" t="n">
        <v>-2000125</v>
      </c>
    </row>
    <row r="99">
      <c r="A99" s="4" t="inlineStr">
        <is>
          <t>Non-PEO NEO | Year End Fair Value of Equity Awards Granted in the Year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6" t="n">
        <v>1364235</v>
      </c>
      <c r="C101" s="6" t="n">
        <v>955436</v>
      </c>
      <c r="D101" s="6" t="n">
        <v>3269224</v>
      </c>
      <c r="E101" s="6" t="n">
        <v>2453588</v>
      </c>
    </row>
    <row r="102">
      <c r="A102" s="4" t="inlineStr">
        <is>
          <t>Non-PEO NEO | Value as of Vesting Date of Equity Awards Granted and Vested in the Year [Membe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97526</v>
      </c>
      <c r="C104" s="6" t="n">
        <v>0</v>
      </c>
      <c r="D104" s="6" t="n">
        <v>0</v>
      </c>
      <c r="E104" s="6" t="n">
        <v>0</v>
      </c>
    </row>
    <row r="105">
      <c r="A105" s="4" t="inlineStr">
        <is>
          <t>Non-PEO NEO | Year over Year Change in Fair Value of Outstanding and Unvested Equity Awards Granted in Prior Years [Member]</t>
        </is>
      </c>
      <c r="B105" s="4" t="inlineStr">
        <is>
          <t xml:space="preserve"> </t>
        </is>
      </c>
      <c r="C105" s="4" t="inlineStr">
        <is>
          <t xml:space="preserve"> </t>
        </is>
      </c>
      <c r="D105" s="4" t="inlineStr">
        <is>
          <t xml:space="preserve"> </t>
        </is>
      </c>
      <c r="E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6" t="n">
        <v>446721</v>
      </c>
      <c r="C107" s="6" t="n">
        <v>-3287996</v>
      </c>
      <c r="D107" s="6" t="n">
        <v>2450535</v>
      </c>
      <c r="E107" s="6" t="n">
        <v>1156031</v>
      </c>
    </row>
    <row r="108">
      <c r="A108" s="4" t="inlineStr">
        <is>
          <t>Non-PEO NEO | Change in Fair Value From Prior Year End to Vesting Date of Equity Awards Granted in Prior Years that Vested in the Year [Member]</t>
        </is>
      </c>
      <c r="B108" s="4" t="inlineStr">
        <is>
          <t xml:space="preserve"> </t>
        </is>
      </c>
      <c r="C108" s="4" t="inlineStr">
        <is>
          <t xml:space="preserve"> </t>
        </is>
      </c>
      <c r="D108" s="4" t="inlineStr">
        <is>
          <t xml:space="preserve"> </t>
        </is>
      </c>
      <c r="E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row>
    <row r="110">
      <c r="A110" s="4" t="inlineStr">
        <is>
          <t>Adjustment to Compensation, Amount</t>
        </is>
      </c>
      <c r="B110" s="6" t="n">
        <v>86109</v>
      </c>
      <c r="C110" s="6" t="n">
        <v>-703652</v>
      </c>
      <c r="D110" s="6" t="n">
        <v>-70234</v>
      </c>
      <c r="E110" s="6" t="n">
        <v>382488</v>
      </c>
    </row>
    <row r="111">
      <c r="A111" s="4" t="inlineStr">
        <is>
          <t>Non-PEO NEO | Fair Value of Equity Compensation Forfeited in Current Fiscal Year Determined at End of Prior Fiscal Year [Member]</t>
        </is>
      </c>
      <c r="B111" s="4" t="inlineStr">
        <is>
          <t xml:space="preserve"> </t>
        </is>
      </c>
      <c r="C111" s="4" t="inlineStr">
        <is>
          <t xml:space="preserve"> </t>
        </is>
      </c>
      <c r="D111" s="4" t="inlineStr">
        <is>
          <t xml:space="preserve"> </t>
        </is>
      </c>
      <c r="E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row>
    <row r="113">
      <c r="A113" s="4" t="inlineStr">
        <is>
          <t>Adjustment to Compensation, Amount</t>
        </is>
      </c>
      <c r="B113" s="6" t="n">
        <v>-496716</v>
      </c>
      <c r="C113" s="6" t="n">
        <v>0</v>
      </c>
      <c r="D113" s="6" t="n">
        <v>0</v>
      </c>
      <c r="E113" s="6" t="n">
        <v>0</v>
      </c>
    </row>
    <row r="114">
      <c r="A114" s="4" t="inlineStr">
        <is>
          <t>Non-PEO NEO | Pension Values Reported in the SCT [Member]</t>
        </is>
      </c>
      <c r="B114" s="4" t="inlineStr">
        <is>
          <t xml:space="preserve"> </t>
        </is>
      </c>
      <c r="C114" s="4" t="inlineStr">
        <is>
          <t xml:space="preserve"> </t>
        </is>
      </c>
      <c r="D114" s="4" t="inlineStr">
        <is>
          <t xml:space="preserve"> </t>
        </is>
      </c>
      <c r="E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row>
    <row r="116">
      <c r="A116" s="4" t="inlineStr">
        <is>
          <t>Adjustment to Compensation, Amount</t>
        </is>
      </c>
      <c r="B116" s="6" t="n">
        <v>-87449</v>
      </c>
      <c r="C116" s="6" t="n">
        <v>0</v>
      </c>
      <c r="D116" s="6" t="n">
        <v>-19903</v>
      </c>
      <c r="E116" s="6" t="n">
        <v>-264415</v>
      </c>
    </row>
    <row r="117">
      <c r="A117" s="4" t="inlineStr">
        <is>
          <t>Non-PEO NEO | Pension Service Cost Attributable to Year [Member]</t>
        </is>
      </c>
      <c r="B117" s="4" t="inlineStr">
        <is>
          <t xml:space="preserve"> </t>
        </is>
      </c>
      <c r="C117" s="4" t="inlineStr">
        <is>
          <t xml:space="preserve"> </t>
        </is>
      </c>
      <c r="D117" s="4" t="inlineStr">
        <is>
          <t xml:space="preserve"> </t>
        </is>
      </c>
      <c r="E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row>
    <row r="119">
      <c r="A119" s="4" t="inlineStr">
        <is>
          <t>Adjustment to Compensation, Amount</t>
        </is>
      </c>
      <c r="B119" s="5" t="n">
        <v>41366</v>
      </c>
      <c r="C119" s="5" t="n">
        <v>51958</v>
      </c>
      <c r="D119" s="5" t="n">
        <v>59759</v>
      </c>
      <c r="E119" s="5" t="n">
        <v>5599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1:01Z</dcterms:created>
  <dcterms:modified xmlns:dcterms="http://purl.org/dc/terms/" xmlns:xsi="http://www.w3.org/2001/XMLSchema-instance" xsi:type="dcterms:W3CDTF">2024-02-23T21:01:01Z</dcterms:modified>
</cp:coreProperties>
</file>